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Basis of Presentation and Go" sheetId="7" r:id="rId7"/>
    <s:sheet name="2. Significant Accounting Polic" sheetId="8" r:id="rId8"/>
    <s:sheet name="3. Other Current Assets" sheetId="9" r:id="rId9"/>
    <s:sheet name="4. Other Long Term Assets" sheetId="10" r:id="rId10"/>
    <s:sheet name="5. Equity" sheetId="11" r:id="rId11"/>
    <s:sheet name="6. Stock-Based Compensation" sheetId="12" r:id="rId12"/>
    <s:sheet name="7. Subsequent Events" sheetId="13" r:id="rId13"/>
    <s:sheet name="2. Significant Accounting Pol14" sheetId="14" r:id="rId14"/>
    <s:sheet name="3. Other Current Assets (Tables" sheetId="15" r:id="rId15"/>
    <s:sheet name="6. Stock-Based Compensation (Ta" sheetId="16" r:id="rId16"/>
    <s:sheet name="2. Significant Accounting Pol17" sheetId="17" r:id="rId17"/>
    <s:sheet name="3. Other Current Assets (Detail" sheetId="18" r:id="rId18"/>
    <s:sheet name="3. Other Current Assets (Deta19" sheetId="19" r:id="rId19"/>
    <s:sheet name="6. Stock-Based Compensation (De" sheetId="20" r:id="rId20"/>
    <s:sheet name="6. Stock-Based Compensation (21" sheetId="21" r:id="rId21"/>
    <s:sheet name="6. Stock-Based Compensation (22" sheetId="22" r:id="rId22"/>
  </s:sheets>
  <s:definedNames/>
  <s:calcPr calcId="124519" calcMode="auto" fullCalcOnLoad="1"/>
</s:workbook>
</file>

<file path=xl/sharedStrings.xml><?xml version="1.0" encoding="utf-8"?>
<sst xmlns="http://schemas.openxmlformats.org/spreadsheetml/2006/main" uniqueCount="211">
  <si>
    <t>Document and Entity Information - shares</t>
  </si>
  <si>
    <t>9 Months Ended</t>
  </si>
  <si>
    <t>Sep. 30, 2016</t>
  </si>
  <si>
    <t>Nov. 01, 2016</t>
  </si>
  <si>
    <t>Document And Entity Information [Abstract]</t>
  </si>
  <si>
    <t>Entity Registrant Name</t>
  </si>
  <si>
    <t>OPEXA THERAPEUTIC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cash equivalents</t>
  </si>
  <si>
    <t>Other current assets</t>
  </si>
  <si>
    <t>Total current assets</t>
  </si>
  <si>
    <t>Property &amp; equipment, net of accumulated depreciation of $2,633,887 and $2,443,600, respectively</t>
  </si>
  <si>
    <t>Other long-term assets</t>
  </si>
  <si>
    <t>Total assets</t>
  </si>
  <si>
    <t>Current liabilities:</t>
  </si>
  <si>
    <t>Accounts payable</t>
  </si>
  <si>
    <t>Accrued expenses</t>
  </si>
  <si>
    <t>Deferred revenue</t>
  </si>
  <si>
    <t>Notes payable - insurance</t>
  </si>
  <si>
    <t>Total current liabilities</t>
  </si>
  <si>
    <t>Total liabilities</t>
  </si>
  <si>
    <t>Stockholders' equity:</t>
  </si>
  <si>
    <t>Preferred stock, no par value, 10,000,000 shares authorized, none issued and outstanding</t>
  </si>
  <si>
    <t>Common stock, $0.01 par value, 150,000,000 shares authorized, 7,141,054 and 6,982,909 shares issued and outstanding</t>
  </si>
  <si>
    <t>Additional paid in capital</t>
  </si>
  <si>
    <t>Accumulated deficit</t>
  </si>
  <si>
    <t>Total stockholders' equity</t>
  </si>
  <si>
    <t>Total liabilities and stockholders' equity</t>
  </si>
  <si>
    <t>Consolidated Balance Sheets (Parenthetical) - USD ($)</t>
  </si>
  <si>
    <t>Statement of Financial Position [Abstract]</t>
  </si>
  <si>
    <t>Property &amp; equipment, accumulated depreciation</t>
  </si>
  <si>
    <t>Preferred stock, no par value</t>
  </si>
  <si>
    <t>Preferred stock, shares authorized</t>
  </si>
  <si>
    <t>Preferred stock, shares issued</t>
  </si>
  <si>
    <t>Preferred stock, shares outstanding</t>
  </si>
  <si>
    <t>Common stock, par value</t>
  </si>
  <si>
    <t>$ .01</t>
  </si>
  <si>
    <t>Common stock, shares authorized</t>
  </si>
  <si>
    <t>Common stock, shares issued</t>
  </si>
  <si>
    <t>Common stock, shares outstanding</t>
  </si>
  <si>
    <t>Consolidated Statements of Operations - USD ($)</t>
  </si>
  <si>
    <t>3 Months Ended</t>
  </si>
  <si>
    <t>Jun. 30, 2015</t>
  </si>
  <si>
    <t>Sep. 30, 2015</t>
  </si>
  <si>
    <t>Revenue:</t>
  </si>
  <si>
    <t>Option Revenue</t>
  </si>
  <si>
    <t>Research and development</t>
  </si>
  <si>
    <t>General and administrative</t>
  </si>
  <si>
    <t>Loss on disposition of assets</t>
  </si>
  <si>
    <t>Depreciation and amortization</t>
  </si>
  <si>
    <t>Operating loss</t>
  </si>
  <si>
    <t>Interest income, net</t>
  </si>
  <si>
    <t>Other income and expense, net</t>
  </si>
  <si>
    <t>Net loss</t>
  </si>
  <si>
    <t>Basic and diluted loss per share</t>
  </si>
  <si>
    <t>Weighted average shares outstanding - Basic and diluted</t>
  </si>
  <si>
    <t>Consolidated Statements of Changes in Stockholders' Equity - 9 months ended Sep. 30, 2016 - USD ($)</t>
  </si>
  <si>
    <t>Common Stock [Member]</t>
  </si>
  <si>
    <t>Additional Paid In Capital [Member]</t>
  </si>
  <si>
    <t>Accumulated Deficit [Member]</t>
  </si>
  <si>
    <t>Total</t>
  </si>
  <si>
    <t>Beginning Balance, Shares at Dec. 31, 2015</t>
  </si>
  <si>
    <t>Beginning Balance, Amount at Dec. 31, 2015</t>
  </si>
  <si>
    <t>Shares issued for services, Shares</t>
  </si>
  <si>
    <t>Shares issued for services, Amount</t>
  </si>
  <si>
    <t>Common stock sold for cash, Shares</t>
  </si>
  <si>
    <t>Common stock sold for cash, Amount</t>
  </si>
  <si>
    <t>Exercise of warrants, Shares</t>
  </si>
  <si>
    <t>Exercise of warrants, Amount</t>
  </si>
  <si>
    <t>Option expense</t>
  </si>
  <si>
    <t>Ending Balance, Shares at Sep. 30, 2016</t>
  </si>
  <si>
    <t>Ending Balance, Amount at Sep. 30, 2016</t>
  </si>
  <si>
    <t>Consolidated Statements of Cash Flows - USD ($)</t>
  </si>
  <si>
    <t>Cash flows from operating activities</t>
  </si>
  <si>
    <t>Adjustments to reconcile net loss to net cash provided by (used in) operating activities</t>
  </si>
  <si>
    <t>Shares issued for services</t>
  </si>
  <si>
    <t>Depreciation</t>
  </si>
  <si>
    <t>Loss on disposition of equipment</t>
  </si>
  <si>
    <t>Changes in:</t>
  </si>
  <si>
    <t>Net cash used in operating activities</t>
  </si>
  <si>
    <t>Cash flows from investing activities</t>
  </si>
  <si>
    <t>Purchase of property &amp; equipment</t>
  </si>
  <si>
    <t>Net cash used in investing activities</t>
  </si>
  <si>
    <t>Cash flows from financing activities</t>
  </si>
  <si>
    <t>Common stock and warrants sold for cash, net of offering costs</t>
  </si>
  <si>
    <t>Cash generated from exercise of warrants</t>
  </si>
  <si>
    <t>Cash paid for fractional shares</t>
  </si>
  <si>
    <t>Note payable - insurance</t>
  </si>
  <si>
    <t>Payment of deferred offering costs</t>
  </si>
  <si>
    <t>Net cash provided by financing activities</t>
  </si>
  <si>
    <t>Net change in cash and cash equivalents</t>
  </si>
  <si>
    <t>Cash and cash equivalents at beginning of period</t>
  </si>
  <si>
    <t>Cash and cash equivalents at end of period</t>
  </si>
  <si>
    <t>Cash paid for:</t>
  </si>
  <si>
    <t>Interest</t>
  </si>
  <si>
    <t>NON-CASH TRANSACTIONS</t>
  </si>
  <si>
    <t>Unpaid deferred offering costs</t>
  </si>
  <si>
    <t>1. Basis of Presentation and Going Concern</t>
  </si>
  <si>
    <t>Accounting Policies [Abstract]</t>
  </si>
  <si>
    <t>Basis of Presentation and Going Concern</t>
  </si>
  <si>
    <t>The accompanying interim
unaudited consolidated financial statements of Opexa Therapeutics, Inc. (“Opexa”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pexa’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that would substantially duplicate the disclosure contained in the audited consolidated financial statements for the
most recent fiscal year as reported in Form 10-K have been omitted. The accompanying consolidated financial
statements include the accounts of Opexa and its wholly owned subsidiary, Opexa Hong Kong Limited (“Opexa Hong Kong”).
All intercompany balances and transactions have been eliminated in the consolidation. The accompanying unaudited
consolidated financial statements for the nine months ended September 30, 2016 have been prepared assuming that the Company will
continue as a going concern, meaning the Company will continue in operation for the foreseeable future and will be able to realize
assets and discharge liabilities in the ordinary course of operations. As of September 30, 2016, the Company had cash and
cash equivalents of $5.8 million as well as accounts payable and accrued expenses aggregating $2.1 million. While the Company recognizes
revenue related to the $5 million and $3 million payments from Merck received in February 2013 and March 2015 in connection
with the Option and License Agreement and the Amendment over the exclusive option period based on the expected completion term
of the Company’s Phase IIb clinical trial (“Abili-T”) of Tcelna® in patients with secondary progressive multiple
sclerosis (“SPMS”), the Company does not currently generate any commercial revenues resulting in cash receipts, nor
does it expect to generate revenues during the remainder of 2016 resulting in cash receipts. The Company’s burn
rate during the nine months ended September 30, 2016 was approximately $765,000 per month, thereby creating substantial doubt about
the Company’s ability to continue as a going concern. Subsequent to quarter-end, on October 28, 2016, the Company announced
that the Abili-T trial did not meet its primary or secondary endpoints. The Company implemented a reduction in workforce of 40%
of its then 20 full-time employees, announced on November 2, 2016, while the Company reevaluates its programs and various strategic
alternatives in light of the negative Abili-T study data. The Company anticipates further restructuring by the end of 2016 to conserve
cash resources. The Company is currently analyzing the complete data set from the Abili-T trial. The Company is also conducting a review of its other research
and development programs, including the preclinical program for OPX-212 in NMO, to assess the viability of continuing to pursue
one or more of these programs. The Company cannot predict its future cash needs until it completes this analysis. Based on the
top-line results from the Abili-T trial, however, it is unlikely that the Company will continue with development of Tcelna. Additionally,
costs associated with completing the Abili-T trial and implementing restructuring of the Company’s work force may result
in an increase in the monthly operating cash burn during the remainder of 2016. The financial statements do not include any adjustments
that might result from the outcome of this uncertainty.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as well as using its at-the-market offering program and cutting
expenses where possible. However, in light of the disappointing Abili-T study results, there can be no assurance that the
Company will be able to secure additional funds and that if such funds are available, whether the terms or conditions would
be acceptable to the Company.</t>
  </si>
  <si>
    <t>2. Significant Accounting Polices</t>
  </si>
  <si>
    <t>Significant Accounting Polices</t>
  </si>
  <si>
    <t>Revenue Recognition. On February 4, 2013,
Opexa entered into an Option and License Agreement (the “Merck Serono Agreement”) with Ares Trading SA (“Merck
Serono”), a wholly owned subsidiary of Merck Serono S.A. Pursuant to the terms, Merck Serono has an option (the
“Option”) to acquire an exclusive, worldwide (excluding Japan) license of Opexa’s Tcelna program for the treatment
of multiple sclerosis (“MS”). The Option may be exercised by Merck Serono prior to or upon Opexa’s
completion of the Phase IIb Trial. Opexa received an
upfront payment of $5 million for granting the Option. Opexa recognized revenues from nonrefundable, up-front $5 million
Option fees related to the Merck Serono Agreement on a straight-line basis over the estimated Option exercise period which coincides
with the expected completion term of the Abili-T clinical trial in SPMS. If the Option is exercised despite the disappointing
results of the Abili-T study, Merck Serono would pay the Company an upfront license fee of $25 million unless Merck Serono is unable
to advance directly into a Phase III clinical trial of Tcelna for SPMS without a further Phase II clinical trial (as determined
by Merck Serono), in which event the upfront license fee would be $15 million. After exercising the Option, Merck Serono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 On March 9, 2015 Opexa
entered into a First Amendment of Option and License Agreement with Merck Serono, to amend the Merck Serono Agreement (the “Merck
Serono Amendment”). Opexa received $3 million in consideration for the following: (i) Creating
a detailed plan for potential Phase III development of Tcelna (the “Pre-Phase III Plan”), including documenting all
of the activities necessary for laboratory facilities both in the U.S. and Europe to reach operational readiness by the end of
December 2016. The Joint Steering Committee (“JSC”) established pursuant to the Merck Serono Agreement will be responsible
for reviewing, approving and ultimately overseeing Opexa’s completion of the Pre-Phase III Plan. In the event
the JSC has not approved the Pre-Phase III Plan prior to the end of the period in the Merck Serono Agreement within which Merck
Serono may exercise its Option, such period will be extended for 60 days following approval of the Pre Phase III Plan by the JSC. (ii) Providing
Merck Serono with updates and analysis on a blinded basis, grouped in patient batches according to Opexa’s analysis timetable,
on the progress of Opexa’s immune monitoring program being conducted in conjunction with the ongoing Abili-T clinical trial. Opexa evaluated
the Merck Serono Amendment and determined that the $3 million payment from Merck Serono has stand-alone value. Opexa’s
continuing performance obligations in connection with the $3 million payment include the creation of the Pre-Phase III Plan and
delivery of updates and analysis relating to Opexa’s immune monitoring program. As a stand-alone value term in
the Merck Serono Amendment, the $3 million payment is determined to be a single unit of accounting, and is recognized as revenue
on a straight-line basis over the period equivalent to the expected completion of the Pre-Phase III Plan in December 2016. Opexa
includes the unrecognized portion of the $5 million Option payment and the $3 million amendment payment as deferred revenue on
its consolidated balance sheets. Cash and Cash Equivalents. Opexa primarily maintains
cash balances on deposit in accounts at a U.S.-based financial institution. The aggregate cash balance on deposit in
these accounts is insured by the Federal Deposit Insurance Corporation up to $250,000. Opexa’s cash balances on
deposit in these accounts may, at times, exceed the federally insured limits. Opexa has not experienced any losses in
such accounts. As of September 30,
2016, Opexa had approximately $4.9 million in a savings account. For the nine months ended September 30, 2016, the savings
account recognized an average market yield of 0.06%. Interest income of $3,561 was recognized for the nine months ended
September 30, 2016 in the consolidated statements of operations.</t>
  </si>
  <si>
    <t>3. Other Current Assets</t>
  </si>
  <si>
    <t>Deferred Costs, Capitalized, Prepaid, and Other Assets Disclosure [Abstract]</t>
  </si>
  <si>
    <t>Other Current Assets</t>
  </si>
  <si>
    <t xml:space="preserve">Other current assets consisted of the following
at September 30, 2016 and December 31, 2015:
Description September 30, 2016 December 31, 2015
Deferred offering costs $ 111,641 $ 28,876
Prepaid expense 113,165 469,922
Total Other Current Assets $ 224,806 $ 498,798
Deferred offering
costs at September 30, 2016 and December 31, 2015 were $111,641 and $28,876 respectively. The September 30, 2016 balance includes
costs incurred from third parties in connection with the March 25, 2016 implementation of a new Sales Agreement (“ATM Agreement”)
with IFS Securities, Inc. (doing business as Brinson Patrick, a division of IFS Securities, Inc.) as sales agent, pursuant to which
Opexa can offer and sell shares of common stock from time to time depending upon market demand, in transactions deemed to be an
“at the market” offering as defined in Rule 415 of the Securities Act of 1933. These are included in other
current assets in the consolidated balance sheets. Upon the sales of shares of common stock under the ATM Agreement, these capitalized
costs will be offset against the proceeds of such sales of shares of common stock and recorded in additional paid in capital. As
of September 30, 2016, $7,626 of deferred offering costs were recorded in additional paid in capital. Prepaid expenses at
September 30, 2016 and December 31, 2015 include costs incurred from third parties in connection with the Merck Serono Agreement
(see Note 2). As of September 30, 2016, the remaining costs of $9,733 in connection with the Merck Serono Agreement
are expected to be amortized over the upcoming 3-month period. Also included in prepaid expenses at September 30, 2016 and December
31, 2015 is an advance to Pharmaceutical Research Associates, Inc. (“PRA”), a contract research organization providing
services to Opexa with respect to the Abili-T study, in the amount of $45,365 and $45,365 respectively, as well as $0 and $31,250
remaining from a prior payment to PRA of $75,000 upon execution of an amendment to Opexa’s agreement with PRA. The remaining
balance of Opexa’s NASDAQ Capital Market All-Inclusive Annual Fee of $13,750 is also included in the September 30, 2016 prepaid
expenses balance. Prepaid insurance in the amount of $5,970 is included in prepaid expenses at September 30, 2016. The remaining
balances are attributable to various service and maintenance contracts. </t>
  </si>
  <si>
    <t>4. Other Long Term Assets</t>
  </si>
  <si>
    <t>Other Long Term Assets</t>
  </si>
  <si>
    <t>Other long term assets
consists solely of a single custom reagent that is available to be used for the development of the Company’s product candidate
OPX-212 for neuromyelitis optica (“NMO”), other Pre-Phase III research activities or potentially for other treatment
options or autoimmune diseases utilizing the T-cell technology platform. Upon consumption, the costs of this reagent are amortized
to research and development expenses in the consolidated statements of operations.</t>
  </si>
  <si>
    <t>5. Equity</t>
  </si>
  <si>
    <t>Equity [Abstract]</t>
  </si>
  <si>
    <t>Equity</t>
  </si>
  <si>
    <t>For the nine months ended
September 30, 2016, equity related transactions were as follows: On March 14, 2016, Opexa
entered into an amendment to the September 1, 2015 Stock Purchase Agreement with the purchasers party thereto, to extend by nine
months the original dates for the milestones relating to the subsequent tranches. As part of the amendment, the expiration date
of the Series N warrants issued pursuant to the Stock Purchase Agreement was also extended from April 9, 2018 to October 9, 2018.
The Company determined that there is no accounting impact to the modification of the Series N warrants since these are investor
warrants. On May 16, 2016, a total
of 103,280 shares of common stock with an aggregate fair value of $219,986 were granted to certain non-employee directors for service
on Opexa’s Board of Directors. Of these common stock awards, 25% vest immediately and 25% on each of June 30, 2016, September
30, 2016 and December 31, 2016 respectively, assuming continued Board service through each such date as applicable. The total expense
recognized for the nine months ended September 30, 2016 was $164,990. In June 2016, Opexa issued 14,501 shares of common stock upon
the exercise of Series M warrants for net proceeds of $57,985 collected on July 5, 2016. From August 17, 2016 through
September 13, 2016, Opexa sold an aggregate of 66,184 shares of common stock under the ATM facility, with the new Sales Agreement
entered into with IFS Securities, Inc. (doing business as Brinson Patrick, a division of IFS Securities, Inc.). Gross and net proceeds,
including amortization of deferred offering costs, were $293,345 and $276,912, respectively. The average share price ranged from
$4.12 to $4.73 per share. These sales settled and shares were issued by September 30, 2016. The shelf registration statement
and the offering prospectus relating to the ATM facility must be kept current in order to use the program to sell shares of common
stock in the future.</t>
  </si>
  <si>
    <t>6. Stock-Based Compensation</t>
  </si>
  <si>
    <t>Disclosure of Compensation Related Costs, Share-based Payments [Abstract]</t>
  </si>
  <si>
    <t>Stock-Based Compensation</t>
  </si>
  <si>
    <t>Opexa accounts
for stock-based compensation, including options and nonvested shares, according to the provisions of FASB ASC 718, "Share
Based Payment.” During the nine months ended September 30, 2016, Opexa recognized stock-based compensation expense of $485,959.
Unamortized stock-based compensation expense as of September 30, 2016 amounted to $1,877,706. Stock Option Activity A summary of stock
option activity for the nine months ended September 30, 2016 is presented below:
Number of Shares Weighted Avg. Exercise Price
Weighted Average Remaining
Contract Term (# years) Intrinsic Value
Outstanding at December 31, 2015 417,404 $ 18.04
Granted 290,000 2.41
Exercised — —
Forfeited and canceled (36,751 ) 28.61
Outstanding at September 30, 2016 670,653 $ 10.70 8.53 $ 258,169
Exercisable at September 30, 2016 338,876 $ 15.31 7.23 $ 65,000 Employee Options and Non-Employee
Options Option awards are granted
with an exercise price equal to the market price of Opexa’s stock at the date of issuance, generally have a ten-year life,
and have various vesting dates that range from no vesting or partial vesting upon date of grant to full vesting on a specified
date. Opexa estimates the fair value of stock options using the Black-Scholes option-pricing model and records the compensation
expense ratably over the service period. Opexa recognized stock
based compensation expense of $485,959 and $661,369 during the nine months ended September 30, 2016 and 2015, respectively, for
grants made to employees. On May 16, 2016, Opexa’s
shareholders approved an amendment and restatement of the 2010 Stock Incentive Plan (the “2010 Plan”) to increase the
number of shares of common stock reserved for issuance by an additional 650,000 shares and to reset the number of stock-based awards
issuable to a participant in any calendar year. As of September 30, 2016 a maximum of 380,101 options to purchase shares of common
stock are available for future grants. On May 16, 2016, time-based
options to purchase an aggregate of 200,000 shares at an exercise price of $2.13 were granted to various officers and employees.
These options have a term of ten years and become exercisable over a three-year period, with 25% vesting on the grant date and
the remaining 75% vesting in equal increments quarterly thereafter (in arrears) over the ensuing three years, subject to continuous
service or termination of employment without cause. The fair value of these options of $384,501 was calculated using the Black-Scholes
option pricing model. Variables used in the Black-Scholes option model for these options include (1) discount rate of 1.75% (2)
expected term of 5.56 years (3) expected volatility rate of 138.59% and (4) zero expected dividends. On May 16, 2016, a
performance-based option to purchase 50,000 shares of common stock at an exercise price of $2.13 was granted to the Chief Executive
Officer. This option vests in full if, on or before December 31, 2016, Merck Serono exercises its Option to acquire an exclusive,
worldwide (excluding Japan) license to Opexa’s Tcelna program for the treatment of multiple sclerosis under that certain
Option and License Agreement between Opexa and Merck Serono dated February 4, 2013. The fair value of this milestone option is
$105,721 and was calculated using the Black-Scholes option pricing model. Variables used in the Black-Scholes option model for
these options include (1) discount rate of 1.75% (2) expected term of 10 years (3) expected volatility rate of 167.77% and (4)
zero expected dividends. On August 16, 2016,
time-based options to purchase an aggregate of 40,000 shares at an exercise price of $4.13 were granted to various employees. These
options have a term of ten years and become exercisable over a three-year period, with 25% vesting on the grant date and the remaining
75% vesting in equal increments quarterly thereafter (in arrears) over the ensuing three years, subject to continuous service or
termination of employment without cause. The fair value of these options of $148,557 was calculated using the Black-Scholes option
pricing model. Variables used in the Black-Scholes option model for these options include (1) discount rate of 1.57% (2) expected
term of 5.56 years (3) expected volatility rate of 137.40% and (4) zero expected dividends. In addition, during
the nine months ended September 30, 2016 there were 36,751 shares underlying options that were forfeited and cancelled. Warrant Activity A summary of warrant
activity for the nine months ended September 30, 2016 is presented below:
Number of Shares Weighted Avg. Exercise Price
Weighted Average Remaining
Contract Term (# years) Intrinsic Value
Outstanding at December 31, 2015 3,662,954 $ 6.30
Granted —
Exercised (14,501 ) 4.00
Forfeited and canceled (51,823 ) 83.52
Outstanding at September 30, 2016 3,596,630 $ 12.39 1.46 $ —
Exercisable at September 30, 2016 3,596,630 $ 12.39 1.46 $ — In connection with
the amended stock purchase agreement entered in on March 14, 2016 (See Note 5), the Company also amended and restated the Series
N Warrants to purchase shares of the Company’s common stock previously issued to the Purchasers, and extend the expiration
date of the Series N Warrants by nine months (i.e., from April 9, 2018 to October 9, 2018). The Company determined that there is
no accounting impact to the modification of the Series N warrants since these are investor warrants. In June 2016, Opexa issued 14,501 shares of common stock upon
the exercise of Series M warrants for net proceeds of $57,985 collected on July 5, 2016. During the nine months ended September
30, 2016, 51,823 warrants were forfeited and canceled.</t>
  </si>
  <si>
    <t>7. Subsequent Events</t>
  </si>
  <si>
    <t>Subsequent Events [Abstract]</t>
  </si>
  <si>
    <t>Subsequent Events</t>
  </si>
  <si>
    <t xml:space="preserve">Results of Phase IIb Abili-T Clinical Trial for Tcelna
in SPMS On October
28, 2016, the Company announced that its Abili-T clinical trial designed to evaluate the efficacy and safety of Tcelna (imilecleucel-T)
in patients with SPMS did not meet its primary endpoint of reduction in brain volume change (atrophy), nor did it meet the secondary
endpoint of reduction of the rate of sustained disease progression. Reduction in Force In light of
the Abili-T trial results, on November 2, 2016, the Company announced that its board of directors had approved a 40% reduction
of the Company’s current full-time workforce of 20 employees in order to reduce operating expenses and conserve cash resources.
The Company estimates that it will incur incremental aggregate cash charges of approximately $95,000 associated with this workforce
reduction. The Company expects further restructuring by the end of 2016 to conserve cash resources. </t>
  </si>
  <si>
    <t>2. Significant Accounting Polices (Policies)</t>
  </si>
  <si>
    <t>Revenue Recognition</t>
  </si>
  <si>
    <t>Opexa recognizes revenue
in accordance with Financial Accounting Standards Board (“FASB”) Accounting Standards Codification (“FASB ASC”)
605, “Revenue Recognition.” ASC 605 requires that four basic criteria must be met before revenue can be recognized:
(1) persuasive evidence of an arrangement exists; (2) delivery has occurred or services rendered; (3) consideration is fixed or
determinable; and (4) collectability is reasonably assured. On February 4, 2013,
Opexa entered into an Option and License Agreement (the “Merck Serono Agreement”) with Ares Trading SA (“Merck
Serono”), a wholly owned subsidiary of Merck Serono S.A. Pursuant to the terms, Merck Serono has an option (the
“Option”) to acquire an exclusive, worldwide (excluding Japan) license of Opexa’s Tcelna program for the treatment
of multiple sclerosis (“MS”). The Option may be exercised by Merck Serono prior to or upon Opexa’s
completion of the Phase IIb Trial. Opexa received an
upfront payment of $5 million for granting the Option. Opexa recognized revenues from nonrefundable, up-front $5 million
Option fees related to the Merck Serono Agreement on a straight-line basis over the estimated Option exercise period which coincides
with the expected completion term of the Abili-T clinical trial in SPMS. If the Option is exercised despite the disappointing
results of the Abili-T study, Merck Serono would pay the Company an upfront license fee of $25 million unless Merck Serono is unable
to advance directly into a Phase III clinical trial of Tcelna for SPMS without a further Phase II clinical trial (as determined
by Merck Serono), in which event the upfront license fee would be $15 million. After exercising the Option, Merck Serono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 On March 9, 2015 Opexa
entered into a First Amendment of Option and License Agreement with Merck Serono, to amend the Merck Serono Agreement (the “Merck
Serono Amendment”). Opexa received $3 million in consideration for the following: (i) Creating
a detailed plan for potential Phase III development of Tcelna (the “Pre-Phase III Plan”), including documenting all
of the activities necessary for laboratory facilities both in the U.S. and Europe to reach operational readiness by the end of
December 2016. The Joint Steering Committee (“JSC”) established pursuant to the Merck Serono Agreement will be responsible
for reviewing, approving and ultimately overseeing Opexa’s completion of the Pre-Phase III Plan. In the event
the JSC has not approved the Pre-Phase III Plan prior to the end of the period in the Merck Serono Agreement within which Merck
Serono may exercise its Option, such period will be extended for 60 days following approval of the Pre Phase III Plan by the JSC. (ii) Providing
Merck Serono with updates and analysis on a blinded basis, grouped in patient batches according to Opexa’s analysis timetable,
on the progress of Opexa’s immune monitoring program being conducted in conjunction with the ongoing Abili-T clinical trial. Opexa evaluated
the Merck Serono Amendment and determined that the $3 million payment from Merck Serono has stand-alone value. Opexa’s
continuing performance obligations in connection with the $3 million payment include the creation of the Pre-Phase III Plan and
delivery of updates and analysis relating to Opexa’s immune monitoring program. As a stand-alone value term in
the Merck Serono Amendment, the $3 million payment is determined to be a single unit of accounting, and is recognized as revenue
on a straight-line basis over the period equivalent to the expected completion of the Pre-Phase III Plan in December 2016. Opexa
includes the unrecognized portion of the $5 million Option payment and the $3 million amendment payment as deferred revenue on
its consolidated balance sheets.</t>
  </si>
  <si>
    <t>Cash and Cash Equivalents</t>
  </si>
  <si>
    <t>Opexa considers all
highly liquid investments with an original maturity of three months or less, when purchased, to be cash equivalents. Investments
with maturities in excess of three months but less than one year are classified as short-term investments and are stated at fair
market value. Opexa primarily maintains
cash balances on deposit in accounts at a U.S.-based financial institution. The aggregate cash balance on deposit in
these accounts is insured by the Federal Deposit Insurance Corporation up to $250,000. Opexa’s cash balances on
deposit in these accounts may, at times, exceed the federally insured limits. Opexa has not experienced any losses in
such accounts. As of September 30,
2016, Opexa had approximately $4.9 million in a savings account. For the nine months ended September 30, 2016, the savings
account recognized an average market yield of 0.06%. Interest income of $3,561 was recognized for the nine months ended
September 30, 2016 in the consolidated statements of operations.</t>
  </si>
  <si>
    <t>3. Other Current Assets (Tables)</t>
  </si>
  <si>
    <t xml:space="preserve">Other current assets consisted of the following
at September 30, 2016 and December 31, 2015:
Description September 30, 2016 December 31, 2015
Deferred offering costs $ 111,641 $ 28,876
Prepaid expense 113,165 469,922
Total Other Current Assets $ 224,806 $ 498,798 </t>
  </si>
  <si>
    <t>6. Stock-Based Compensation (Tables)</t>
  </si>
  <si>
    <t>Stock Option Activity</t>
  </si>
  <si>
    <t xml:space="preserve">Number of Shares Weighted Avg. Exercise Price
Weighted Average Remaining
Contract Term (# years) Intrinsic Value
Outstanding at December 31, 2015 417,404 $ 18.04
Granted 290,000 2.41
Exercised — —
Forfeited and canceled (36,751 ) 28.61
Outstanding at September 30, 2016 670,653 $ 10.70 8.53 $ 258,169
Exercisable at September 30, 2016 338,876 $ 15.31 7.23 $ 65,000 </t>
  </si>
  <si>
    <t>Warrant Activity</t>
  </si>
  <si>
    <t xml:space="preserve">Number of Shares Weighted Avg. Exercise Price
Weighted Average Remaining
Contract Term (# years) Intrinsic Value
Outstanding at December 31, 2015 3,662,954 $ 6.30
Granted —
Exercised (14,501 ) 4.00
Forfeited and canceled (51,823 ) 83.52
Outstanding at September 30, 2016 3,596,630 $ 12.39 1.46 $ —
Exercisable at September 30, 2016 3,596,630 $ 12.39 1.46 $ — </t>
  </si>
  <si>
    <t>2. Significant Accounting Polices (Details)</t>
  </si>
  <si>
    <t>Sep. 30, 2016USD ($)</t>
  </si>
  <si>
    <t>Significant Accounting Polices Details</t>
  </si>
  <si>
    <t>Cash in savings account</t>
  </si>
  <si>
    <t>Interest income</t>
  </si>
  <si>
    <t>3. Other Current Assets (Details) - USD ($)</t>
  </si>
  <si>
    <t>Deferred offering costs</t>
  </si>
  <si>
    <t>Prepaid expenses</t>
  </si>
  <si>
    <t>Total Other Current Assets</t>
  </si>
  <si>
    <t>3. Other Current Assets (Details Narrative) - USD ($)</t>
  </si>
  <si>
    <t>Merck Serono Agreement</t>
  </si>
  <si>
    <t>Advance payments to vendors and consultants</t>
  </si>
  <si>
    <t>Pharmaceutical Research Associates, Inc</t>
  </si>
  <si>
    <t>Remaining Balance From Prior Payment To Pharmaceutical Research Associates, Inc.</t>
  </si>
  <si>
    <t>6. Stock-Based Compensation (Details)</t>
  </si>
  <si>
    <t>Sep. 30, 2016USD ($)$ / sharesshares</t>
  </si>
  <si>
    <t>Options</t>
  </si>
  <si>
    <t>Number of Shares, Outstanding at beginning of period | shares</t>
  </si>
  <si>
    <t>Options, Granted | shares</t>
  </si>
  <si>
    <t>Options, Exercised | shares</t>
  </si>
  <si>
    <t>Options, Forfeited and canceled | shares</t>
  </si>
  <si>
    <t>Number of Shares, Outstanding at end of period | shares</t>
  </si>
  <si>
    <t>Number of Shares, Exercisable at end of period | shares</t>
  </si>
  <si>
    <t>Weighted Average Exercise Price, Options</t>
  </si>
  <si>
    <t>Weighted average exercise price, Outstanding at beginning of period | $ / shares</t>
  </si>
  <si>
    <t>Weighted average exercise price options, Granted | $ / shares</t>
  </si>
  <si>
    <t>Weighted average exercise price options, Exercised | $ / shares</t>
  </si>
  <si>
    <t>Weighted average exercise price options, Forfeited and canceled | $ / shares</t>
  </si>
  <si>
    <t>Weighted average exercise price, Outstanding at end of period | $ / shares</t>
  </si>
  <si>
    <t>Weighted average exercise price, Exercisable at end of period | $ / shares</t>
  </si>
  <si>
    <t>Weighted Average Remaining Contract Term, Options</t>
  </si>
  <si>
    <t>Weighted Average Remaining Contract Term, Outstanding at end of period</t>
  </si>
  <si>
    <t>8 years 6 months 11 days</t>
  </si>
  <si>
    <t>Weighted Average Remaining Contract Term, Exercisable</t>
  </si>
  <si>
    <t>7 years 2 months 23 days</t>
  </si>
  <si>
    <t>Intrinsic Value, Options</t>
  </si>
  <si>
    <t>Outstanding Aggregate Intrinsic Value, end of period | $</t>
  </si>
  <si>
    <t>Exercisable Aggregate Intrinsic Value | $</t>
  </si>
  <si>
    <t>6. Stock-Based Compensation (Details 1) - Warrants</t>
  </si>
  <si>
    <t>Class of Warrant or Right [Line Items]</t>
  </si>
  <si>
    <t>Warrants, Granted | shares</t>
  </si>
  <si>
    <t>Warrants, Exercised | shares</t>
  </si>
  <si>
    <t>Warrants, Forfeited and canceled | shares</t>
  </si>
  <si>
    <t>Weighted Average Exercise Price, Warrants</t>
  </si>
  <si>
    <t>Weighted average exercise price warrants, Granted | $ / shares</t>
  </si>
  <si>
    <t>Weighted average exercise price warrants, Exercised | $ / shares</t>
  </si>
  <si>
    <t>Weighted average exercise price warrants, Forfeited and canceled | $ / shares</t>
  </si>
  <si>
    <t>Weighted Average Remaining Contract Term, Warrants</t>
  </si>
  <si>
    <t>1 year 5 months 16 days</t>
  </si>
  <si>
    <t>Intrinsic Value, Warrants</t>
  </si>
  <si>
    <t>Outstanding Aggregate Intrinsic Value, End of period | $</t>
  </si>
  <si>
    <t>6. Stock-Based Compensation (Details Narrative)</t>
  </si>
  <si>
    <t>Stock-based Compensation Details Narrative</t>
  </si>
  <si>
    <t>Unamortized stock-based compensa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69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714105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0</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45</v>
      </c>
      <c r="B1" s="2" t="s">
        <v>1</v>
      </c>
    </row>
    <row r="2" spans="1:2">
      <c r="B2" s="2" t="s">
        <v>2</v>
      </c>
    </row>
    <row r="3" spans="1:2">
      <c r="A3" s="3" t="s">
        <v>120</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0</v>
      </c>
      <c r="B1" s="2" t="s">
        <v>1</v>
      </c>
    </row>
    <row r="2" spans="1:2">
      <c r="B2" s="2" t="s">
        <v>2</v>
      </c>
    </row>
    <row r="3" spans="1:2">
      <c r="A3" s="3" t="s">
        <v>127</v>
      </c>
    </row>
    <row r="4" spans="1:2">
      <c r="A4" s="4" t="s">
        <v>128</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52</v>
      </c>
      <c r="B1" s="2" t="s">
        <v>1</v>
      </c>
    </row>
    <row r="2" spans="1:2">
      <c r="B2" s="2" t="s">
        <v>2</v>
      </c>
    </row>
    <row r="3" spans="1:2">
      <c r="A3" s="3" t="s">
        <v>138</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r="1" spans="1:2">
      <c r="A1" s="1" t="s">
        <v>157</v>
      </c>
      <c r="B1" s="2" t="s">
        <v>1</v>
      </c>
    </row>
    <row r="2" spans="1:2">
      <c r="B2" s="2" t="s">
        <v>158</v>
      </c>
    </row>
    <row r="3" spans="1:2">
      <c r="A3" s="3" t="s">
        <v>159</v>
      </c>
    </row>
    <row r="4" spans="1:2">
      <c r="A4" s="4" t="s">
        <v>160</v>
      </c>
      <c r="B4" s="7" t="n">
        <v>4900000</v>
      </c>
    </row>
    <row r="5" spans="1:2">
      <c r="A5" s="4" t="s">
        <v>161</v>
      </c>
      <c r="B5" s="7" t="n">
        <v>35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62</v>
      </c>
      <c r="B1" s="2" t="s">
        <v>2</v>
      </c>
      <c r="C1" s="2" t="s">
        <v>28</v>
      </c>
    </row>
    <row r="2" spans="1:3">
      <c r="A2" s="3" t="s">
        <v>127</v>
      </c>
    </row>
    <row r="3" spans="1:3">
      <c r="A3" s="4" t="s">
        <v>163</v>
      </c>
      <c r="B3" s="7" t="n">
        <v>111641</v>
      </c>
      <c r="C3" s="7" t="n">
        <v>28876</v>
      </c>
    </row>
    <row r="4" spans="1:3">
      <c r="A4" s="4" t="s">
        <v>164</v>
      </c>
      <c r="B4" s="6" t="n">
        <v>113165</v>
      </c>
      <c r="C4" s="6" t="n">
        <v>469922</v>
      </c>
    </row>
    <row r="5" spans="1:3">
      <c r="A5" s="4" t="s">
        <v>165</v>
      </c>
      <c r="B5" s="7" t="n">
        <v>224806</v>
      </c>
      <c r="C5" s="7" t="n">
        <v>49879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6</v>
      </c>
      <c r="B1" s="2" t="s">
        <v>2</v>
      </c>
      <c r="C1" s="2" t="s">
        <v>28</v>
      </c>
    </row>
    <row r="2" spans="1:3">
      <c r="A2" s="4" t="s">
        <v>163</v>
      </c>
      <c r="B2" s="7" t="n">
        <v>111641</v>
      </c>
      <c r="C2" s="7" t="n">
        <v>28876</v>
      </c>
    </row>
    <row r="3" spans="1:3">
      <c r="A3" s="4" t="s">
        <v>167</v>
      </c>
    </row>
    <row r="4" spans="1:3">
      <c r="A4" s="4" t="s">
        <v>168</v>
      </c>
      <c r="B4" s="6" t="n">
        <v>9733</v>
      </c>
    </row>
    <row r="5" spans="1:3">
      <c r="A5" s="4" t="s">
        <v>169</v>
      </c>
    </row>
    <row r="6" spans="1:3">
      <c r="A6" s="4" t="s">
        <v>168</v>
      </c>
      <c r="B6" s="6" t="n">
        <v>45365</v>
      </c>
      <c r="C6" s="6" t="n">
        <v>45365</v>
      </c>
    </row>
    <row r="7" spans="1:3">
      <c r="A7" s="4" t="s">
        <v>170</v>
      </c>
    </row>
    <row r="8" spans="1:3">
      <c r="A8" s="4" t="s">
        <v>168</v>
      </c>
      <c r="B8" s="7" t="n">
        <v>0</v>
      </c>
      <c r="C8" s="7" t="n">
        <v>312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14300</v>
      </c>
      <c r="C3" s="7" t="n">
        <v>12583764</v>
      </c>
    </row>
    <row r="4" spans="1:3">
      <c r="A4" s="4" t="s">
        <v>31</v>
      </c>
      <c r="B4" s="6" t="n">
        <v>224806</v>
      </c>
      <c r="C4" s="6" t="n">
        <v>498798</v>
      </c>
    </row>
    <row r="5" spans="1:3">
      <c r="A5" s="4" t="s">
        <v>32</v>
      </c>
      <c r="B5" s="6" t="n">
        <v>6039106</v>
      </c>
      <c r="C5" s="6" t="n">
        <v>13082562</v>
      </c>
    </row>
    <row r="6" spans="1:3">
      <c r="A6" s="4" t="s">
        <v>33</v>
      </c>
      <c r="B6" s="6" t="n">
        <v>648801</v>
      </c>
      <c r="C6" s="6" t="n">
        <v>837867</v>
      </c>
    </row>
    <row r="7" spans="1:3">
      <c r="A7" s="4" t="s">
        <v>34</v>
      </c>
      <c r="B7" s="6" t="n">
        <v>489517</v>
      </c>
      <c r="C7" s="6" t="n">
        <v>496269</v>
      </c>
    </row>
    <row r="8" spans="1:3">
      <c r="A8" s="4" t="s">
        <v>35</v>
      </c>
      <c r="B8" s="6" t="n">
        <v>7177424</v>
      </c>
      <c r="C8" s="6" t="n">
        <v>14416698</v>
      </c>
    </row>
    <row r="9" spans="1:3">
      <c r="A9" s="3" t="s">
        <v>36</v>
      </c>
    </row>
    <row r="10" spans="1:3">
      <c r="A10" s="4" t="s">
        <v>37</v>
      </c>
      <c r="B10" s="6" t="n">
        <v>1021485</v>
      </c>
      <c r="C10" s="6" t="n">
        <v>739850</v>
      </c>
    </row>
    <row r="11" spans="1:3">
      <c r="A11" s="4" t="s">
        <v>38</v>
      </c>
      <c r="B11" s="6" t="n">
        <v>1099558</v>
      </c>
      <c r="C11" s="6" t="n">
        <v>1008077</v>
      </c>
    </row>
    <row r="12" spans="1:3">
      <c r="A12" s="4" t="s">
        <v>39</v>
      </c>
      <c r="B12" s="6" t="n">
        <v>726292</v>
      </c>
      <c r="C12" s="6" t="n">
        <v>2905165</v>
      </c>
    </row>
    <row r="13" spans="1:3">
      <c r="A13" s="4" t="s">
        <v>40</v>
      </c>
      <c r="B13" s="6" t="n">
        <v>0</v>
      </c>
      <c r="C13" s="6" t="n">
        <v>148344</v>
      </c>
    </row>
    <row r="14" spans="1:3">
      <c r="A14" s="4" t="s">
        <v>41</v>
      </c>
      <c r="B14" s="6" t="n">
        <v>2847335</v>
      </c>
      <c r="C14" s="6" t="n">
        <v>4801436</v>
      </c>
    </row>
    <row r="15" spans="1:3">
      <c r="A15" s="4" t="s">
        <v>42</v>
      </c>
      <c r="B15" s="6" t="n">
        <v>2847335</v>
      </c>
      <c r="C15" s="6" t="n">
        <v>4801436</v>
      </c>
    </row>
    <row r="16" spans="1:3">
      <c r="A16" s="3" t="s">
        <v>43</v>
      </c>
    </row>
    <row r="17" spans="1:3">
      <c r="A17" s="4" t="s">
        <v>44</v>
      </c>
      <c r="B17" s="6" t="n">
        <v>0</v>
      </c>
      <c r="C17" s="6" t="n">
        <v>0</v>
      </c>
    </row>
    <row r="18" spans="1:3">
      <c r="A18" s="4" t="s">
        <v>45</v>
      </c>
      <c r="B18" s="6" t="n">
        <v>71411</v>
      </c>
      <c r="C18" s="6" t="n">
        <v>69829</v>
      </c>
    </row>
    <row r="19" spans="1:3">
      <c r="A19" s="4" t="s">
        <v>46</v>
      </c>
      <c r="B19" s="6" t="n">
        <v>163869183</v>
      </c>
      <c r="C19" s="6" t="n">
        <v>162884919</v>
      </c>
    </row>
    <row r="20" spans="1:3">
      <c r="A20" s="4" t="s">
        <v>47</v>
      </c>
      <c r="B20" s="6" t="n">
        <v>-159610505</v>
      </c>
      <c r="C20" s="6" t="n">
        <v>-153339486</v>
      </c>
    </row>
    <row r="21" spans="1:3">
      <c r="A21" s="4" t="s">
        <v>48</v>
      </c>
      <c r="B21" s="6" t="n">
        <v>4330089</v>
      </c>
      <c r="C21" s="6" t="n">
        <v>9615262</v>
      </c>
    </row>
    <row r="22" spans="1:3">
      <c r="A22" s="4" t="s">
        <v>49</v>
      </c>
      <c r="B22" s="7" t="n">
        <v>7177424</v>
      </c>
      <c r="C22" s="7" t="n">
        <v>144166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171</v>
      </c>
      <c r="B1" s="2" t="s">
        <v>1</v>
      </c>
    </row>
    <row r="2" spans="1:2">
      <c r="B2" s="2" t="s">
        <v>172</v>
      </c>
    </row>
    <row r="3" spans="1:2">
      <c r="A3" s="3" t="s">
        <v>173</v>
      </c>
    </row>
    <row r="4" spans="1:2">
      <c r="A4" s="4" t="s">
        <v>174</v>
      </c>
      <c r="B4" s="6" t="n">
        <v>417404</v>
      </c>
    </row>
    <row r="5" spans="1:2">
      <c r="A5" s="4" t="s">
        <v>175</v>
      </c>
      <c r="B5" s="6" t="n">
        <v>290000</v>
      </c>
    </row>
    <row r="6" spans="1:2">
      <c r="A6" s="4" t="s">
        <v>176</v>
      </c>
      <c r="B6" s="6" t="n">
        <v>0</v>
      </c>
    </row>
    <row r="7" spans="1:2">
      <c r="A7" s="4" t="s">
        <v>177</v>
      </c>
      <c r="B7" s="6" t="n">
        <v>-36751</v>
      </c>
    </row>
    <row r="8" spans="1:2">
      <c r="A8" s="4" t="s">
        <v>178</v>
      </c>
      <c r="B8" s="6" t="n">
        <v>670653</v>
      </c>
    </row>
    <row r="9" spans="1:2">
      <c r="A9" s="4" t="s">
        <v>179</v>
      </c>
      <c r="B9" s="6" t="n">
        <v>338876</v>
      </c>
    </row>
    <row r="10" spans="1:2">
      <c r="A10" s="3" t="s">
        <v>180</v>
      </c>
    </row>
    <row r="11" spans="1:2">
      <c r="A11" s="4" t="s">
        <v>181</v>
      </c>
      <c r="B11" s="8" t="n">
        <v>18.04</v>
      </c>
    </row>
    <row r="12" spans="1:2">
      <c r="A12" s="4" t="s">
        <v>182</v>
      </c>
      <c r="B12" s="9" t="n">
        <v>2.41</v>
      </c>
    </row>
    <row r="13" spans="1:2">
      <c r="A13" s="4" t="s">
        <v>183</v>
      </c>
      <c r="B13" s="6" t="n">
        <v>0</v>
      </c>
    </row>
    <row r="14" spans="1:2">
      <c r="A14" s="4" t="s">
        <v>184</v>
      </c>
      <c r="B14" s="9" t="n">
        <v>28.61</v>
      </c>
    </row>
    <row r="15" spans="1:2">
      <c r="A15" s="4" t="s">
        <v>185</v>
      </c>
      <c r="B15" s="9" t="n">
        <v>10.7</v>
      </c>
    </row>
    <row r="16" spans="1:2">
      <c r="A16" s="4" t="s">
        <v>186</v>
      </c>
      <c r="B16" s="8" t="n">
        <v>15.31</v>
      </c>
    </row>
    <row r="17" spans="1:2">
      <c r="A17" s="3" t="s">
        <v>187</v>
      </c>
    </row>
    <row r="18" spans="1:2">
      <c r="A18" s="4" t="s">
        <v>188</v>
      </c>
      <c r="B18" s="4" t="s">
        <v>189</v>
      </c>
    </row>
    <row r="19" spans="1:2">
      <c r="A19" s="4" t="s">
        <v>190</v>
      </c>
      <c r="B19" s="4" t="s">
        <v>191</v>
      </c>
    </row>
    <row r="20" spans="1:2">
      <c r="A20" s="3" t="s">
        <v>192</v>
      </c>
    </row>
    <row r="21" spans="1:2">
      <c r="A21" s="4" t="s">
        <v>193</v>
      </c>
      <c r="B21" s="7" t="n">
        <v>258169</v>
      </c>
    </row>
    <row r="22" spans="1:2">
      <c r="A22" s="4" t="s">
        <v>194</v>
      </c>
      <c r="B22" s="7" t="n">
        <v>6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195</v>
      </c>
      <c r="B1" s="2" t="s">
        <v>1</v>
      </c>
    </row>
    <row r="2" spans="1:2">
      <c r="B2" s="2" t="s">
        <v>172</v>
      </c>
    </row>
    <row r="3" spans="1:2">
      <c r="A3" s="3" t="s">
        <v>196</v>
      </c>
    </row>
    <row r="4" spans="1:2">
      <c r="A4" s="4" t="s">
        <v>174</v>
      </c>
      <c r="B4" s="6" t="n">
        <v>3662954</v>
      </c>
    </row>
    <row r="5" spans="1:2">
      <c r="A5" s="4" t="s">
        <v>197</v>
      </c>
      <c r="B5" s="6" t="n">
        <v>0</v>
      </c>
    </row>
    <row r="6" spans="1:2">
      <c r="A6" s="4" t="s">
        <v>198</v>
      </c>
      <c r="B6" s="6" t="n">
        <v>-14501</v>
      </c>
    </row>
    <row r="7" spans="1:2">
      <c r="A7" s="4" t="s">
        <v>199</v>
      </c>
      <c r="B7" s="6" t="n">
        <v>-51823</v>
      </c>
    </row>
    <row r="8" spans="1:2">
      <c r="A8" s="4" t="s">
        <v>178</v>
      </c>
      <c r="B8" s="6" t="n">
        <v>3596630</v>
      </c>
    </row>
    <row r="9" spans="1:2">
      <c r="A9" s="4" t="s">
        <v>179</v>
      </c>
      <c r="B9" s="6" t="n">
        <v>3596630</v>
      </c>
    </row>
    <row r="10" spans="1:2">
      <c r="A10" s="3" t="s">
        <v>200</v>
      </c>
    </row>
    <row r="11" spans="1:2">
      <c r="A11" s="4" t="s">
        <v>181</v>
      </c>
      <c r="B11" s="8" t="n">
        <v>6.3</v>
      </c>
    </row>
    <row r="12" spans="1:2">
      <c r="A12" s="4" t="s">
        <v>201</v>
      </c>
      <c r="B12" s="6" t="n">
        <v>0</v>
      </c>
    </row>
    <row r="13" spans="1:2">
      <c r="A13" s="4" t="s">
        <v>202</v>
      </c>
      <c r="B13" s="6" t="n">
        <v>4</v>
      </c>
    </row>
    <row r="14" spans="1:2">
      <c r="A14" s="4" t="s">
        <v>203</v>
      </c>
      <c r="B14" s="9" t="n">
        <v>83.52</v>
      </c>
    </row>
    <row r="15" spans="1:2">
      <c r="A15" s="4" t="s">
        <v>185</v>
      </c>
      <c r="B15" s="9" t="n">
        <v>12.39</v>
      </c>
    </row>
    <row r="16" spans="1:2">
      <c r="A16" s="4" t="s">
        <v>186</v>
      </c>
      <c r="B16" s="8" t="n">
        <v>12.39</v>
      </c>
    </row>
    <row r="17" spans="1:2">
      <c r="A17" s="3" t="s">
        <v>204</v>
      </c>
    </row>
    <row r="18" spans="1:2">
      <c r="A18" s="4" t="s">
        <v>188</v>
      </c>
      <c r="B18" s="4" t="s">
        <v>205</v>
      </c>
    </row>
    <row r="19" spans="1:2">
      <c r="A19" s="4" t="s">
        <v>190</v>
      </c>
      <c r="B19" s="4" t="s">
        <v>205</v>
      </c>
    </row>
    <row r="20" spans="1:2">
      <c r="A20" s="3" t="s">
        <v>206</v>
      </c>
    </row>
    <row r="21" spans="1:2">
      <c r="A21" s="4" t="s">
        <v>207</v>
      </c>
      <c r="B21" s="7" t="n">
        <v>0</v>
      </c>
    </row>
    <row r="22" spans="1:2">
      <c r="A22" s="4" t="s">
        <v>194</v>
      </c>
      <c r="B22"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208</v>
      </c>
      <c r="B1" s="2" t="s">
        <v>1</v>
      </c>
    </row>
    <row r="2" spans="1:2">
      <c r="B2" s="2" t="s">
        <v>158</v>
      </c>
    </row>
    <row r="3" spans="1:2">
      <c r="A3" s="3" t="s">
        <v>209</v>
      </c>
    </row>
    <row r="4" spans="1:2">
      <c r="A4" s="4" t="s">
        <v>210</v>
      </c>
      <c r="B4" s="7" t="n">
        <v>1877706</v>
      </c>
    </row>
    <row r="5" spans="1:2">
      <c r="A5" s="4" t="s">
        <v>91</v>
      </c>
      <c r="B5" s="7" t="n">
        <v>4859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0</v>
      </c>
      <c r="B1" s="2" t="s">
        <v>2</v>
      </c>
      <c r="C1" s="2" t="s">
        <v>28</v>
      </c>
    </row>
    <row r="2" spans="1:3">
      <c r="A2" s="3" t="s">
        <v>51</v>
      </c>
    </row>
    <row r="3" spans="1:3">
      <c r="A3" s="4" t="s">
        <v>52</v>
      </c>
      <c r="B3" s="7" t="n">
        <v>2633887</v>
      </c>
      <c r="C3" s="7" t="n">
        <v>2443600</v>
      </c>
    </row>
    <row r="4" spans="1:3">
      <c r="A4" s="4" t="s">
        <v>53</v>
      </c>
      <c r="B4" s="7" t="n">
        <v>0</v>
      </c>
      <c r="C4" s="7" t="n">
        <v>0</v>
      </c>
    </row>
    <row r="5" spans="1:3">
      <c r="A5" s="4" t="s">
        <v>54</v>
      </c>
      <c r="B5" s="6" t="n">
        <v>10000000</v>
      </c>
      <c r="C5" s="6" t="n">
        <v>10000000</v>
      </c>
    </row>
    <row r="6" spans="1:3">
      <c r="A6" s="4" t="s">
        <v>55</v>
      </c>
      <c r="B6" s="6" t="n">
        <v>0</v>
      </c>
      <c r="C6" s="6" t="n">
        <v>0</v>
      </c>
    </row>
    <row r="7" spans="1:3">
      <c r="A7" s="4" t="s">
        <v>56</v>
      </c>
      <c r="B7" s="6" t="n">
        <v>0</v>
      </c>
      <c r="C7" s="6" t="n">
        <v>0</v>
      </c>
    </row>
    <row r="8" spans="1:3">
      <c r="A8" s="4" t="s">
        <v>57</v>
      </c>
      <c r="B8" s="4" t="s">
        <v>58</v>
      </c>
      <c r="C8" s="8" t="n">
        <v>0.01</v>
      </c>
    </row>
    <row r="9" spans="1:3">
      <c r="A9" s="4" t="s">
        <v>59</v>
      </c>
      <c r="B9" s="6" t="n">
        <v>150000000</v>
      </c>
      <c r="C9" s="6" t="n">
        <v>150000000</v>
      </c>
    </row>
    <row r="10" spans="1:3">
      <c r="A10" s="4" t="s">
        <v>60</v>
      </c>
      <c r="B10" s="6" t="n">
        <v>7141054</v>
      </c>
      <c r="C10" s="6" t="n">
        <v>6982909</v>
      </c>
    </row>
    <row r="11" spans="1:3">
      <c r="A11" s="4" t="s">
        <v>61</v>
      </c>
      <c r="B11" s="6" t="n">
        <v>7141054</v>
      </c>
      <c r="C11" s="6" t="n">
        <v>69829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5</v>
      </c>
    </row>
    <row r="3" spans="1:5">
      <c r="A3" s="3" t="s">
        <v>66</v>
      </c>
    </row>
    <row r="4" spans="1:5">
      <c r="A4" s="4" t="s">
        <v>67</v>
      </c>
      <c r="B4" s="7" t="n">
        <v>726291</v>
      </c>
      <c r="C4" s="7" t="n">
        <v>726291</v>
      </c>
      <c r="D4" s="7" t="n">
        <v>2178873</v>
      </c>
      <c r="E4" s="7" t="n">
        <v>1830036</v>
      </c>
    </row>
    <row r="5" spans="1:5">
      <c r="A5" s="4" t="s">
        <v>68</v>
      </c>
      <c r="B5" s="6" t="n">
        <v>2165728</v>
      </c>
      <c r="C5" s="6" t="n">
        <v>2420220</v>
      </c>
      <c r="D5" s="6" t="n">
        <v>5809730</v>
      </c>
      <c r="E5" s="6" t="n">
        <v>7853076</v>
      </c>
    </row>
    <row r="6" spans="1:5">
      <c r="A6" s="4" t="s">
        <v>69</v>
      </c>
      <c r="B6" s="6" t="n">
        <v>512727</v>
      </c>
      <c r="C6" s="6" t="n">
        <v>1023848</v>
      </c>
      <c r="D6" s="6" t="n">
        <v>2453557</v>
      </c>
      <c r="E6" s="6" t="n">
        <v>3375602</v>
      </c>
    </row>
    <row r="7" spans="1:5">
      <c r="A7" s="4" t="s">
        <v>70</v>
      </c>
      <c r="B7" s="6" t="n">
        <v>0</v>
      </c>
      <c r="C7" s="6" t="n">
        <v>1167</v>
      </c>
      <c r="D7" s="6" t="n">
        <v>0</v>
      </c>
      <c r="E7" s="6" t="n">
        <v>1167</v>
      </c>
    </row>
    <row r="8" spans="1:5">
      <c r="A8" s="4" t="s">
        <v>71</v>
      </c>
      <c r="B8" s="6" t="n">
        <v>52045</v>
      </c>
      <c r="C8" s="6" t="n">
        <v>89018</v>
      </c>
      <c r="D8" s="6" t="n">
        <v>190287</v>
      </c>
      <c r="E8" s="6" t="n">
        <v>280003</v>
      </c>
    </row>
    <row r="9" spans="1:5">
      <c r="A9" s="4" t="s">
        <v>72</v>
      </c>
      <c r="B9" s="6" t="n">
        <v>-2004209</v>
      </c>
      <c r="C9" s="6" t="n">
        <v>-2807962</v>
      </c>
      <c r="D9" s="6" t="n">
        <v>-6274701</v>
      </c>
      <c r="E9" s="6" t="n">
        <v>-9679812</v>
      </c>
    </row>
    <row r="10" spans="1:5">
      <c r="A10" s="4" t="s">
        <v>73</v>
      </c>
      <c r="B10" s="6" t="n">
        <v>686</v>
      </c>
      <c r="C10" s="6" t="n">
        <v>2222</v>
      </c>
      <c r="D10" s="6" t="n">
        <v>1208</v>
      </c>
      <c r="E10" s="6" t="n">
        <v>5290</v>
      </c>
    </row>
    <row r="11" spans="1:5">
      <c r="A11" s="4" t="s">
        <v>74</v>
      </c>
      <c r="B11" s="6" t="n">
        <v>-2381</v>
      </c>
      <c r="C11" s="6" t="n">
        <v>11760</v>
      </c>
      <c r="D11" s="6" t="n">
        <v>2474</v>
      </c>
      <c r="E11" s="6" t="n">
        <v>32781</v>
      </c>
    </row>
    <row r="12" spans="1:5">
      <c r="A12" s="4" t="s">
        <v>75</v>
      </c>
      <c r="B12" s="7" t="n">
        <v>-2005904</v>
      </c>
      <c r="C12" s="7" t="n">
        <v>-2793980</v>
      </c>
      <c r="D12" s="7" t="n">
        <v>-6271019</v>
      </c>
      <c r="E12" s="7" t="n">
        <v>-9641741</v>
      </c>
    </row>
    <row r="13" spans="1:5">
      <c r="A13" s="4" t="s">
        <v>76</v>
      </c>
      <c r="B13" s="8" t="n">
        <v>-0.28</v>
      </c>
      <c r="C13" s="8" t="n">
        <v>-0.42</v>
      </c>
      <c r="D13" s="8" t="n">
        <v>-0.89</v>
      </c>
      <c r="E13" s="8" t="n">
        <v>-1.75</v>
      </c>
    </row>
    <row r="14" spans="1:5">
      <c r="A14" s="4" t="s">
        <v>77</v>
      </c>
      <c r="B14" s="6" t="n">
        <v>7073703</v>
      </c>
      <c r="C14" s="6" t="n">
        <v>6709251</v>
      </c>
      <c r="D14" s="6" t="n">
        <v>7017638</v>
      </c>
      <c r="E14" s="6" t="n">
        <v>54982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78</v>
      </c>
      <c r="B1" s="2" t="s">
        <v>79</v>
      </c>
      <c r="C1" s="2" t="s">
        <v>80</v>
      </c>
      <c r="D1" s="2" t="s">
        <v>81</v>
      </c>
      <c r="E1" s="2" t="s">
        <v>82</v>
      </c>
    </row>
    <row r="2" spans="1:5">
      <c r="A2" s="4" t="s">
        <v>83</v>
      </c>
      <c r="B2" s="6" t="n">
        <v>6982909</v>
      </c>
    </row>
    <row r="3" spans="1:5">
      <c r="A3" s="4" t="s">
        <v>84</v>
      </c>
      <c r="B3" s="7" t="n">
        <v>69829</v>
      </c>
      <c r="C3" s="7" t="n">
        <v>162884919</v>
      </c>
      <c r="D3" s="7" t="n">
        <v>-153339486</v>
      </c>
      <c r="E3" s="7" t="n">
        <v>9615262</v>
      </c>
    </row>
    <row r="4" spans="1:5">
      <c r="A4" s="4" t="s">
        <v>85</v>
      </c>
      <c r="B4" s="6" t="n">
        <v>77460</v>
      </c>
    </row>
    <row r="5" spans="1:5">
      <c r="A5" s="4" t="s">
        <v>86</v>
      </c>
      <c r="B5" s="7" t="n">
        <v>775</v>
      </c>
      <c r="C5" s="6" t="n">
        <v>164215</v>
      </c>
      <c r="D5" s="6" t="n">
        <v>0</v>
      </c>
      <c r="E5" s="6" t="n">
        <v>-164990</v>
      </c>
    </row>
    <row r="6" spans="1:5">
      <c r="A6" s="4" t="s">
        <v>87</v>
      </c>
      <c r="B6" s="6" t="n">
        <v>66184</v>
      </c>
    </row>
    <row r="7" spans="1:5">
      <c r="A7" s="4" t="s">
        <v>88</v>
      </c>
      <c r="B7" s="7" t="n">
        <v>662</v>
      </c>
      <c r="C7" s="6" t="n">
        <v>276250</v>
      </c>
      <c r="D7" s="6" t="n">
        <v>0</v>
      </c>
      <c r="E7" s="6" t="n">
        <v>276912</v>
      </c>
    </row>
    <row r="8" spans="1:5">
      <c r="A8" s="4" t="s">
        <v>89</v>
      </c>
      <c r="B8" s="6" t="n">
        <v>14501</v>
      </c>
    </row>
    <row r="9" spans="1:5">
      <c r="A9" s="4" t="s">
        <v>90</v>
      </c>
      <c r="B9" s="7" t="n">
        <v>145</v>
      </c>
      <c r="C9" s="6" t="n">
        <v>57840</v>
      </c>
      <c r="D9" s="6" t="n">
        <v>0</v>
      </c>
      <c r="E9" s="6" t="n">
        <v>57985</v>
      </c>
    </row>
    <row r="10" spans="1:5">
      <c r="A10" s="4" t="s">
        <v>91</v>
      </c>
      <c r="C10" s="6" t="n">
        <v>485959</v>
      </c>
      <c r="E10" s="6" t="n">
        <v>485959</v>
      </c>
    </row>
    <row r="11" spans="1:5">
      <c r="A11" s="4" t="s">
        <v>75</v>
      </c>
      <c r="D11" s="6" t="n">
        <v>-6271019</v>
      </c>
      <c r="E11" s="6" t="n">
        <v>-6271019</v>
      </c>
    </row>
    <row r="12" spans="1:5">
      <c r="A12" s="4" t="s">
        <v>92</v>
      </c>
      <c r="B12" s="6" t="n">
        <v>7141054</v>
      </c>
    </row>
    <row r="13" spans="1:5">
      <c r="A13" s="4" t="s">
        <v>93</v>
      </c>
      <c r="B13" s="7" t="n">
        <v>71411</v>
      </c>
      <c r="C13" s="7" t="n">
        <v>163869183</v>
      </c>
      <c r="D13" s="7" t="n">
        <v>-159610505</v>
      </c>
      <c r="E13" s="7" t="n">
        <v>43300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75</v>
      </c>
      <c r="B4" s="7" t="n">
        <v>-6271019</v>
      </c>
      <c r="C4" s="7" t="n">
        <v>-9641741</v>
      </c>
    </row>
    <row r="5" spans="1:3">
      <c r="A5" s="3" t="s">
        <v>96</v>
      </c>
    </row>
    <row r="6" spans="1:3">
      <c r="A6" s="4" t="s">
        <v>97</v>
      </c>
      <c r="B6" s="6" t="n">
        <v>164990</v>
      </c>
      <c r="C6" s="6" t="n">
        <v>66963</v>
      </c>
    </row>
    <row r="7" spans="1:3">
      <c r="A7" s="4" t="s">
        <v>98</v>
      </c>
      <c r="B7" s="6" t="n">
        <v>190287</v>
      </c>
      <c r="C7" s="6" t="n">
        <v>280003</v>
      </c>
    </row>
    <row r="8" spans="1:3">
      <c r="A8" s="4" t="s">
        <v>99</v>
      </c>
      <c r="B8" s="6" t="n">
        <v>0</v>
      </c>
      <c r="C8" s="6" t="n">
        <v>1167</v>
      </c>
    </row>
    <row r="9" spans="1:3">
      <c r="A9" s="4" t="s">
        <v>91</v>
      </c>
      <c r="B9" s="6" t="n">
        <v>485959</v>
      </c>
      <c r="C9" s="6" t="n">
        <v>661369</v>
      </c>
    </row>
    <row r="10" spans="1:3">
      <c r="A10" s="3" t="s">
        <v>100</v>
      </c>
    </row>
    <row r="11" spans="1:3">
      <c r="A11" s="4" t="s">
        <v>31</v>
      </c>
      <c r="B11" s="6" t="n">
        <v>356757</v>
      </c>
      <c r="C11" s="6" t="n">
        <v>429620</v>
      </c>
    </row>
    <row r="12" spans="1:3">
      <c r="A12" s="4" t="s">
        <v>37</v>
      </c>
      <c r="B12" s="6" t="n">
        <v>278562</v>
      </c>
      <c r="C12" s="6" t="n">
        <v>315685</v>
      </c>
    </row>
    <row r="13" spans="1:3">
      <c r="A13" s="4" t="s">
        <v>38</v>
      </c>
      <c r="B13" s="6" t="n">
        <v>91481</v>
      </c>
      <c r="C13" s="6" t="n">
        <v>-157964</v>
      </c>
    </row>
    <row r="14" spans="1:3">
      <c r="A14" s="4" t="s">
        <v>39</v>
      </c>
      <c r="B14" s="6" t="n">
        <v>-2178873</v>
      </c>
      <c r="C14" s="6" t="n">
        <v>1169964</v>
      </c>
    </row>
    <row r="15" spans="1:3">
      <c r="A15" s="4" t="s">
        <v>34</v>
      </c>
      <c r="B15" s="6" t="n">
        <v>6752</v>
      </c>
      <c r="C15" s="6" t="n">
        <v>29205</v>
      </c>
    </row>
    <row r="16" spans="1:3">
      <c r="A16" s="4" t="s">
        <v>101</v>
      </c>
      <c r="B16" s="6" t="n">
        <v>-6875104</v>
      </c>
      <c r="C16" s="6" t="n">
        <v>-6845729</v>
      </c>
    </row>
    <row r="17" spans="1:3">
      <c r="A17" s="3" t="s">
        <v>102</v>
      </c>
    </row>
    <row r="18" spans="1:3">
      <c r="A18" s="4" t="s">
        <v>103</v>
      </c>
      <c r="B18" s="6" t="n">
        <v>-1221</v>
      </c>
      <c r="C18" s="6" t="n">
        <v>-69944</v>
      </c>
    </row>
    <row r="19" spans="1:3">
      <c r="A19" s="4" t="s">
        <v>104</v>
      </c>
      <c r="B19" s="6" t="n">
        <v>-1221</v>
      </c>
      <c r="C19" s="6" t="n">
        <v>-69944</v>
      </c>
    </row>
    <row r="20" spans="1:3">
      <c r="A20" s="3" t="s">
        <v>105</v>
      </c>
    </row>
    <row r="21" spans="1:3">
      <c r="A21" s="4" t="s">
        <v>106</v>
      </c>
      <c r="B21" s="6" t="n">
        <v>276912</v>
      </c>
      <c r="C21" s="6" t="n">
        <v>12602418</v>
      </c>
    </row>
    <row r="22" spans="1:3">
      <c r="A22" s="4" t="s">
        <v>107</v>
      </c>
      <c r="B22" s="6" t="n">
        <v>57985</v>
      </c>
      <c r="C22" s="6" t="n">
        <v>4410</v>
      </c>
    </row>
    <row r="23" spans="1:3">
      <c r="A23" s="4" t="s">
        <v>108</v>
      </c>
      <c r="B23" s="6" t="n">
        <v>0</v>
      </c>
      <c r="C23" s="6" t="n">
        <v>-5028</v>
      </c>
    </row>
    <row r="24" spans="1:3">
      <c r="A24" s="4" t="s">
        <v>109</v>
      </c>
      <c r="B24" s="6" t="n">
        <v>-148344</v>
      </c>
      <c r="C24" s="6" t="n">
        <v>0</v>
      </c>
    </row>
    <row r="25" spans="1:3">
      <c r="A25" s="4" t="s">
        <v>110</v>
      </c>
      <c r="B25" s="6" t="n">
        <v>-79692</v>
      </c>
      <c r="C25" s="6" t="n">
        <v>0</v>
      </c>
    </row>
    <row r="26" spans="1:3">
      <c r="A26" s="4" t="s">
        <v>111</v>
      </c>
      <c r="B26" s="6" t="n">
        <v>106861</v>
      </c>
      <c r="C26" s="6" t="n">
        <v>12601800</v>
      </c>
    </row>
    <row r="27" spans="1:3">
      <c r="A27" s="4" t="s">
        <v>112</v>
      </c>
      <c r="B27" s="6" t="n">
        <v>-6769464</v>
      </c>
      <c r="C27" s="6" t="n">
        <v>5686127</v>
      </c>
    </row>
    <row r="28" spans="1:3">
      <c r="A28" s="4" t="s">
        <v>113</v>
      </c>
      <c r="B28" s="6" t="n">
        <v>12583764</v>
      </c>
      <c r="C28" s="6" t="n">
        <v>9906373</v>
      </c>
    </row>
    <row r="29" spans="1:3">
      <c r="A29" s="4" t="s">
        <v>114</v>
      </c>
      <c r="B29" s="6" t="n">
        <v>5814300</v>
      </c>
      <c r="C29" s="6" t="n">
        <v>15592500</v>
      </c>
    </row>
    <row r="30" spans="1:3">
      <c r="A30" s="3" t="s">
        <v>115</v>
      </c>
    </row>
    <row r="31" spans="1:3">
      <c r="A31" s="4" t="s">
        <v>116</v>
      </c>
      <c r="B31" s="6" t="n">
        <v>2352</v>
      </c>
      <c r="C31" s="6" t="n">
        <v>50</v>
      </c>
    </row>
    <row r="32" spans="1:3">
      <c r="A32" s="3" t="s">
        <v>117</v>
      </c>
    </row>
    <row r="33" spans="1:3">
      <c r="A33" s="4" t="s">
        <v>118</v>
      </c>
      <c r="B33" s="7" t="n">
        <v>3073</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Basis of Presentation and Go</vt:lpstr>
      <vt:lpstr>2. Significant Accounting Polic</vt:lpstr>
      <vt:lpstr>3. Other Current Assets</vt:lpstr>
      <vt:lpstr>4. Other Long Term Assets</vt:lpstr>
      <vt:lpstr>5. Equity</vt:lpstr>
      <vt:lpstr>6. Stock-Based Compensation</vt:lpstr>
      <vt:lpstr>7. Subsequent Events</vt:lpstr>
      <vt:lpstr>2. Significant Accounting Pol14</vt:lpstr>
      <vt:lpstr>3. Other Current Assets (Tables</vt:lpstr>
      <vt:lpstr>6. Stock-Based Compensation (Ta</vt:lpstr>
      <vt:lpstr>2. Significant Accounting Pol17</vt:lpstr>
      <vt:lpstr>3. Other Current Assets (Detail</vt:lpstr>
      <vt:lpstr>3. Other Current Assets (Deta19</vt:lpstr>
      <vt:lpstr>6. Stock-Based Compensation (De</vt:lpstr>
      <vt:lpstr>6. Stock-Based Compensation (21</vt:lpstr>
      <vt:lpstr>6. Stock-Based Compensation (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29:19Z</dcterms:created>
  <dcterms:modified xmlns:dcterms="http://purl.org/dc/terms/" xmlns:xsi="http://www.w3.org/2001/XMLSchema-instance" xsi:type="dcterms:W3CDTF">2016-11-14T07:29:19Z</dcterms:modified>
  <dc:title xmlns:dc="http://purl.org/dc/elements/1.1/">Untitled</dc:title>
  <dc:description xmlns:dc="http://purl.org/dc/elements/1.1/"/>
  <dc:subject xmlns:dc="http://purl.org/dc/elements/1.1/"/>
  <cp:keywords/>
  <cp:category/>
</cp:coreProperties>
</file>